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PRUDENTIAL INVESTMENT PORTFOLIOS 9</t>
  </si>
  <si>
    <t>Central Index Key</t>
  </si>
  <si>
    <t>dei_EntityCentralIndexKey</t>
  </si>
  <si>
    <t>Amendment Flag</t>
  </si>
  <si>
    <t>dei_AmendmentFlag</t>
  </si>
  <si>
    <t>false</t>
  </si>
  <si>
    <t>Document Creation Date</t>
  </si>
  <si>
    <t>dei_DocumentCreationDate</t>
  </si>
  <si>
    <t>Mar. 22,
		2017</t>
  </si>
  <si>
    <t>Document Effective Date</t>
  </si>
  <si>
    <t>dei_DocumentEffectiveDate</t>
  </si>
  <si>
    <t>Prospectus Date</t>
  </si>
  <si>
    <t>rr_ProspectusDate</t>
  </si>
  <si>
    <t>Mar. 20,
		2017</t>
  </si>
  <si>
    <t>Mar. 20, 2017</t>
  </si>
  <si>
    <t>Prudential Investment Portfolios 9 Prudential QMA Large-Cap Core Equity Fund (the “Fund”) Supplement dated March 22, 2017 to the Currently Effective Summary Prospectus and the Prospectus of the Fund On March 8, 2017, the Board of Trustees of Prudential Investment Portfolios 9 approved certain changes to the Fund’s investment objective and principal investment strategies. In particular, effective on or about June 19, 2017, the Fund will no longer follow a tax-managed strategy. Accordingly, effective on or about June 19, 2017, the following sections of the Fund’s Prospectus and Summary Prospectus will be restated as set forth below. I. The Fund’s investment objective will change from “long-term after tax growth of capital” to “long-term growth of capital”. II. The section of the Summary Prospectus and Prospectus entitled “Investments, Risks and Performance—Principal Investment Strategies” is deleted in its entirety and replaced with the following: Principal Investment Strategies. Quantitative Management Associates LLC (QMA) employs a quantitatively driven, bottom-up investment process. The stock selection process utilizes an adaptive model that evaluates stocks differently based on their growth expectations. QMA constructs portfolios that seek to maximize the Fund’s investment in the most attractive stocks identified by the model, subject to risk constraints. The Fund’s goal is to outperform the returns of the S&amp;P 500 Index over the long term. III. The section of the Summary Prospectus and the Prospectus entitled “Investments, Risks and Performance—Principal Risks” is amended to delete the following risk factor: Tax-Related Investing Risk</t>
  </si>
  <si>
    <t>Supplement [Text Block]</t>
  </si>
  <si>
    <t>pip09_SupplementTextBlock</t>
  </si>
  <si>
    <t>PRUDENTIAL QMA LARGE-CAP CORE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702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1:47:44Z</dcterms:created>
  <dcterms:modified xmlns:dcterms="http://purl.org/dc/terms/" xmlns:xsi="http://www.w3.org/2001/XMLSchema-instance" xsi:type="dcterms:W3CDTF">2017-04-14T11:47:44Z</dcterms:modified>
</cp:coreProperties>
</file>